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SDIT MONEY" sheetId="2" r:id="rId2"/>
    <s:sheet name="Risk_Return Detail Data- SDIT M" sheetId="3" r:id="rId3"/>
    <s:sheet name="Risk_Return Summary- SDIT PRIME" sheetId="4" r:id="rId4"/>
    <s:sheet name="Risk_Return Detail Data- SDIT P" sheetId="5" r:id="rId5"/>
    <s:sheet name="Risk_Return Summary- SDIT GOVER" sheetId="6" r:id="rId6"/>
    <s:sheet name="Risk_Return Detail Data- SDIT G" sheetId="7" r:id="rId7"/>
    <s:sheet name="Risk_Return Summary- SDIT GOVE8" sheetId="8" r:id="rId8"/>
    <s:sheet name="Risk_Return Detail Data- SDIT 9" sheetId="9" r:id="rId9"/>
    <s:sheet name="Risk_Return Summary- SDIT TREAS" sheetId="10" r:id="rId10"/>
    <s:sheet name="Risk_Return Detail Data- SDIT T" sheetId="11" r:id="rId11"/>
    <s:sheet name="Risk_Return Summary- SDIT TRE12" sheetId="12" r:id="rId12"/>
    <s:sheet name="Risk_Return Detail Data- SDIT13" sheetId="13" r:id="rId13"/>
    <s:sheet name="Risk_Return Detail Data" sheetId="14" r:id="rId14"/>
  </s:sheets>
  <s:definedNames/>
  <s:calcPr calcId="124519" calcMode="auto" fullCalcOnLoad="1"/>
</s:workbook>
</file>

<file path=xl/sharedStrings.xml><?xml version="1.0" encoding="utf-8"?>
<sst xmlns="http://schemas.openxmlformats.org/spreadsheetml/2006/main" uniqueCount="55">
  <si>
    <t>Document and Entity Information</t>
  </si>
  <si>
    <t>Apr. 14, 2016</t>
  </si>
  <si>
    <t>Prospectus:</t>
  </si>
  <si>
    <t>Document Type</t>
  </si>
  <si>
    <t>Document Period End Date</t>
  </si>
  <si>
    <t>Apr. 14,
		2016</t>
  </si>
  <si>
    <t>Registrant Name</t>
  </si>
  <si>
    <t>SEI DAILY INCOME TRUST /MA/</t>
  </si>
  <si>
    <t>Central Index Key</t>
  </si>
  <si>
    <t>Amendment Flag</t>
  </si>
  <si>
    <t>false</t>
  </si>
  <si>
    <t>Document Creation Date</t>
  </si>
  <si>
    <t>Document Effective Date</t>
  </si>
  <si>
    <t>Prospectus Date</t>
  </si>
  <si>
    <t>May 31,
		2015</t>
  </si>
  <si>
    <t>SDIT MONEY MARKET FUND | SDIT MONEY MARKET FUND - CLASS A</t>
  </si>
  <si>
    <t>Trading Symbol</t>
  </si>
  <si>
    <t>TCMXX</t>
  </si>
  <si>
    <t>SDIT PRIME OBLIGATION FUND | SDIT PRIME OBLIGATION FUND - CLASS A</t>
  </si>
  <si>
    <t>TCPXX</t>
  </si>
  <si>
    <t>SDIT GOVERNMENT FUND | SDIT GOVERNMENT FUND - CLASS A</t>
  </si>
  <si>
    <t>SEOXX</t>
  </si>
  <si>
    <t>SDIT GOVERNMENT II FUND | SDIT GOVERNMENT II FUND - CLASS A</t>
  </si>
  <si>
    <t>TCGXX</t>
  </si>
  <si>
    <t>SDIT TREASURY FUND | SDIT TREASURY FUND - CLASS A</t>
  </si>
  <si>
    <t>SEPXX</t>
  </si>
  <si>
    <t>SDIT TREASURY II FUND | SDIT TREASURY II FUND - CLASS A</t>
  </si>
  <si>
    <t>SCPXX</t>
  </si>
  <si>
    <t>SDIT MONEY MARKET FUND</t>
  </si>
  <si>
    <t>SEI DAILY INCOME TRUST Money Market Fund Supplement dated April 14, 2016 This supplement provides new and additional information beyond that contained in the Prospectuses and should be read in conjunction with such Prospectuses. Pursuant to recent changes to disclosure requirements applicable to money market funds, the Prospectuses are hereby amended and supplemented as set forth below.</t>
  </si>
  <si>
    <t>Addition to the Funds' Principal Risks</t>
  </si>
  <si>
    <t>Under the section titled "Principal Risks," in the Fund Summary for each Fund, the following sentence is hereby added to the second to last paragraph of each section: "The Fund's sponsor has no legal obligation to provide financial support to the Fund, and you should not expect that the sponsor will provide financial support to the Fund at any time." There are no other changes to the Prospectuses.</t>
  </si>
  <si>
    <t>PLEASE RETAIN THIS SUPPLEMENT FOR FUTURE REFERENCE</t>
  </si>
  <si>
    <t>Label</t>
  </si>
  <si>
    <t>Element</t>
  </si>
  <si>
    <t>Value</t>
  </si>
  <si>
    <t>Risk/Return:</t>
  </si>
  <si>
    <t>rr_RiskReturnAbstract</t>
  </si>
  <si>
    <t>Supplement [Text Block]</t>
  </si>
  <si>
    <t>ck0000701939_SupplementTextBlock</t>
  </si>
  <si>
    <t>Risk/Return [Heading]</t>
  </si>
  <si>
    <t>rr_RiskReturnHeading</t>
  </si>
  <si>
    <t>Risk [Heading]</t>
  </si>
  <si>
    <t>rr_RiskHeading</t>
  </si>
  <si>
    <t>Risk Narrative [Text Block]</t>
  </si>
  <si>
    <t>rr_RiskNarrativeTextBlock</t>
  </si>
  <si>
    <t>Risk Closing [Text Block]</t>
  </si>
  <si>
    <t>rr_RiskClosingTextBlock</t>
  </si>
  <si>
    <t>SDIT PRIME OBLIGATION FUND</t>
  </si>
  <si>
    <t>SEI DAILY INCOME TRUST Supplement dated April 14, 2016 This supplement provides new and additional information beyond that contained in the Prospectuses and should be read in conjunction with such Prospectuses. Pursuant to recent changes to disclosure requirements applicable to money market funds, the Prospectuses are hereby amended and supplemented as set forth below.</t>
  </si>
  <si>
    <t>SDIT GOVERNMENT FUND</t>
  </si>
  <si>
    <t>SDIT GOVERNMENT II FUND</t>
  </si>
  <si>
    <t>SDIT TREASURY FUND</t>
  </si>
  <si>
    <t>SDIT TREASURY II FUND</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6"/>
    <col customWidth="1" max="2" min="2" width="28"/>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701939</v>
      </c>
    </row>
    <row r="7" spans="1:2">
      <c t="s" r="A7" s="4">
        <v>9</v>
      </c>
      <c t="s" r="B7" s="4">
        <v>10</v>
      </c>
    </row>
    <row r="8" spans="1:2">
      <c t="s" r="A8" s="4">
        <v>11</v>
      </c>
      <c t="s" r="B8" s="4">
        <v>5</v>
      </c>
    </row>
    <row r="9" spans="1:2">
      <c t="s" r="A9" s="4">
        <v>12</v>
      </c>
      <c t="s" r="B9" s="4">
        <v>5</v>
      </c>
    </row>
    <row r="10" spans="1:2">
      <c t="s" r="A10" s="4">
        <v>13</v>
      </c>
      <c t="s" r="B10" s="4">
        <v>14</v>
      </c>
    </row>
    <row r="11" spans="1:2">
      <c t="s" r="A11" s="4">
        <v>15</v>
      </c>
    </row>
    <row r="12" spans="1:2">
      <c t="s" r="A12" s="3">
        <v>2</v>
      </c>
    </row>
    <row r="13" spans="1:2">
      <c t="s" r="A13" s="4">
        <v>16</v>
      </c>
      <c t="s" r="B13" s="4">
        <v>17</v>
      </c>
    </row>
    <row r="14" spans="1:2">
      <c t="s" r="A14" s="4">
        <v>18</v>
      </c>
    </row>
    <row r="15" spans="1:2">
      <c t="s" r="A15" s="3">
        <v>2</v>
      </c>
    </row>
    <row r="16" spans="1:2">
      <c t="s" r="A16" s="4">
        <v>16</v>
      </c>
      <c t="s" r="B16" s="4">
        <v>19</v>
      </c>
    </row>
    <row r="17" spans="1:2">
      <c t="s" r="A17" s="4">
        <v>20</v>
      </c>
    </row>
    <row r="18" spans="1:2">
      <c t="s" r="A18" s="3">
        <v>2</v>
      </c>
    </row>
    <row r="19" spans="1:2">
      <c t="s" r="A19" s="4">
        <v>16</v>
      </c>
      <c t="s" r="B19" s="4">
        <v>21</v>
      </c>
    </row>
    <row r="20" spans="1:2">
      <c t="s" r="A20" s="4">
        <v>22</v>
      </c>
    </row>
    <row r="21" spans="1:2">
      <c t="s" r="A21" s="3">
        <v>2</v>
      </c>
    </row>
    <row r="22" spans="1:2">
      <c t="s" r="A22" s="4">
        <v>16</v>
      </c>
      <c t="s" r="B22" s="4">
        <v>23</v>
      </c>
    </row>
    <row r="23" spans="1:2">
      <c t="s" r="A23" s="4">
        <v>24</v>
      </c>
    </row>
    <row r="24" spans="1:2">
      <c t="s" r="A24" s="3">
        <v>2</v>
      </c>
    </row>
    <row r="25" spans="1:2">
      <c t="s" r="A25" s="4">
        <v>16</v>
      </c>
      <c t="s" r="B25" s="4">
        <v>25</v>
      </c>
    </row>
    <row r="26" spans="1:2">
      <c t="s" r="A26" s="4">
        <v>26</v>
      </c>
    </row>
    <row r="27" spans="1:2">
      <c t="s" r="A27" s="3">
        <v>2</v>
      </c>
    </row>
    <row r="28" spans="1:2">
      <c t="s" r="A28" s="4">
        <v>16</v>
      </c>
      <c t="s" r="B28" s="4">
        <v>2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t="s" r="A1" s="2">
        <v>1</v>
      </c>
    </row>
    <row r="2" spans="1:1">
      <c t="s" r="A2" s="4">
        <v>52</v>
      </c>
    </row>
    <row r="3" spans="1:1">
      <c t="s" r="A3" s="4">
        <v>52</v>
      </c>
    </row>
    <row r="4" spans="1:1">
      <c t="s" r="A4" s="4">
        <v>49</v>
      </c>
    </row>
    <row r="5" spans="1:1">
      <c t="s" r="A5" s="4">
        <v>30</v>
      </c>
    </row>
    <row r="6" spans="1:1">
      <c t="s" r="A6" s="4">
        <v>31</v>
      </c>
    </row>
    <row r="7" spans="1:1">
      <c t="s" r="A7" s="4">
        <v>3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33"/>
    <col customWidth="1" max="3" min="3" width="80"/>
  </cols>
  <sheetData>
    <row r="1" spans="1:3">
      <c t="s" r="A1" s="1">
        <v>33</v>
      </c>
      <c t="s" r="B1" s="1">
        <v>34</v>
      </c>
      <c t="s" r="C1" s="2">
        <v>35</v>
      </c>
    </row>
    <row r="2" spans="1:3">
      <c t="s" r="A2" s="4">
        <v>52</v>
      </c>
    </row>
    <row r="3" spans="1:3">
      <c t="s" r="A3" s="3">
        <v>36</v>
      </c>
      <c t="s" r="B3" s="4">
        <v>37</v>
      </c>
    </row>
    <row r="4" spans="1:3">
      <c t="s" r="A4" s="4">
        <v>38</v>
      </c>
      <c t="s" r="B4" s="4">
        <v>39</v>
      </c>
      <c t="s" r="C4" s="4">
        <v>49</v>
      </c>
    </row>
    <row r="5" spans="1:3">
      <c t="s" r="A5" s="4">
        <v>40</v>
      </c>
      <c t="s" r="B5" s="4">
        <v>41</v>
      </c>
      <c t="s" r="C5" s="4">
        <v>52</v>
      </c>
    </row>
    <row r="6" spans="1:3">
      <c t="s" r="A6" s="4">
        <v>42</v>
      </c>
      <c t="s" r="B6" s="4">
        <v>43</v>
      </c>
      <c t="s" r="C6" s="4">
        <v>30</v>
      </c>
    </row>
    <row r="7" spans="1:3">
      <c t="s" r="A7" s="4">
        <v>44</v>
      </c>
      <c t="s" r="B7" s="4">
        <v>45</v>
      </c>
      <c t="s" r="C7" s="4">
        <v>31</v>
      </c>
    </row>
    <row r="8" spans="1:3">
      <c t="s" r="A8" s="4">
        <v>46</v>
      </c>
      <c t="s" r="B8" s="4">
        <v>47</v>
      </c>
      <c t="s" r="C8" s="4">
        <v>3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t="s" r="A1" s="2">
        <v>1</v>
      </c>
    </row>
    <row r="2" spans="1:1">
      <c t="s" r="A2" s="4">
        <v>53</v>
      </c>
    </row>
    <row r="3" spans="1:1">
      <c t="s" r="A3" s="4">
        <v>53</v>
      </c>
    </row>
    <row r="4" spans="1:1">
      <c t="s" r="A4" s="4">
        <v>49</v>
      </c>
    </row>
    <row r="5" spans="1:1">
      <c t="s" r="A5" s="4">
        <v>30</v>
      </c>
    </row>
    <row r="6" spans="1:1">
      <c t="s" r="A6" s="4">
        <v>31</v>
      </c>
    </row>
    <row r="7" spans="1:1">
      <c t="s" r="A7" s="4">
        <v>3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33"/>
    <col customWidth="1" max="3" min="3" width="80"/>
  </cols>
  <sheetData>
    <row r="1" spans="1:3">
      <c t="s" r="A1" s="1">
        <v>33</v>
      </c>
      <c t="s" r="B1" s="1">
        <v>34</v>
      </c>
      <c t="s" r="C1" s="2">
        <v>35</v>
      </c>
    </row>
    <row r="2" spans="1:3">
      <c t="s" r="A2" s="4">
        <v>53</v>
      </c>
    </row>
    <row r="3" spans="1:3">
      <c t="s" r="A3" s="3">
        <v>36</v>
      </c>
      <c t="s" r="B3" s="4">
        <v>37</v>
      </c>
    </row>
    <row r="4" spans="1:3">
      <c t="s" r="A4" s="4">
        <v>38</v>
      </c>
      <c t="s" r="B4" s="4">
        <v>39</v>
      </c>
      <c t="s" r="C4" s="4">
        <v>49</v>
      </c>
    </row>
    <row r="5" spans="1:3">
      <c t="s" r="A5" s="4">
        <v>40</v>
      </c>
      <c t="s" r="B5" s="4">
        <v>41</v>
      </c>
      <c t="s" r="C5" s="4">
        <v>53</v>
      </c>
    </row>
    <row r="6" spans="1:3">
      <c t="s" r="A6" s="4">
        <v>42</v>
      </c>
      <c t="s" r="B6" s="4">
        <v>43</v>
      </c>
      <c t="s" r="C6" s="4">
        <v>30</v>
      </c>
    </row>
    <row r="7" spans="1:3">
      <c t="s" r="A7" s="4">
        <v>44</v>
      </c>
      <c t="s" r="B7" s="4">
        <v>45</v>
      </c>
      <c t="s" r="C7" s="4">
        <v>31</v>
      </c>
    </row>
    <row r="8" spans="1:3">
      <c t="s" r="A8" s="4">
        <v>46</v>
      </c>
      <c t="s" r="B8" s="4">
        <v>47</v>
      </c>
      <c t="s" r="C8" s="4">
        <v>3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t="s" r="A1" s="1">
        <v>33</v>
      </c>
      <c t="s" r="B1" s="1">
        <v>34</v>
      </c>
      <c t="s" r="C1" s="2">
        <v>35</v>
      </c>
    </row>
    <row r="2" spans="1:3">
      <c t="s" r="A2" s="3">
        <v>36</v>
      </c>
      <c t="s" r="B2" s="4">
        <v>37</v>
      </c>
    </row>
    <row r="3" spans="1:3">
      <c t="s" r="A3" s="4">
        <v>13</v>
      </c>
      <c t="s" r="B3" s="4">
        <v>54</v>
      </c>
      <c t="s" r="C3" s="4">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t="s" r="A1" s="2">
        <v>1</v>
      </c>
    </row>
    <row r="2" spans="1:1">
      <c t="s" r="A2" s="4">
        <v>28</v>
      </c>
    </row>
    <row r="3" spans="1:1">
      <c t="s" r="A3" s="4">
        <v>28</v>
      </c>
    </row>
    <row r="4" spans="1:1">
      <c t="s" r="A4" s="4">
        <v>29</v>
      </c>
    </row>
    <row r="5" spans="1:1">
      <c t="s" r="A5" s="4">
        <v>30</v>
      </c>
    </row>
    <row r="6" spans="1:1">
      <c t="s" r="A6" s="4">
        <v>31</v>
      </c>
    </row>
    <row r="7" spans="1:1">
      <c t="s" r="A7" s="4">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33"/>
    <col customWidth="1" max="3" min="3" width="80"/>
  </cols>
  <sheetData>
    <row r="1" spans="1:3">
      <c t="s" r="A1" s="1">
        <v>33</v>
      </c>
      <c t="s" r="B1" s="1">
        <v>34</v>
      </c>
      <c t="s" r="C1" s="2">
        <v>35</v>
      </c>
    </row>
    <row r="2" spans="1:3">
      <c t="s" r="A2" s="4">
        <v>28</v>
      </c>
    </row>
    <row r="3" spans="1:3">
      <c t="s" r="A3" s="3">
        <v>36</v>
      </c>
      <c t="s" r="B3" s="4">
        <v>37</v>
      </c>
    </row>
    <row r="4" spans="1:3">
      <c t="s" r="A4" s="4">
        <v>38</v>
      </c>
      <c t="s" r="B4" s="4">
        <v>39</v>
      </c>
      <c t="s" r="C4" s="4">
        <v>29</v>
      </c>
    </row>
    <row r="5" spans="1:3">
      <c t="s" r="A5" s="4">
        <v>40</v>
      </c>
      <c t="s" r="B5" s="4">
        <v>41</v>
      </c>
      <c t="s" r="C5" s="4">
        <v>28</v>
      </c>
    </row>
    <row r="6" spans="1:3">
      <c t="s" r="A6" s="4">
        <v>42</v>
      </c>
      <c t="s" r="B6" s="4">
        <v>43</v>
      </c>
      <c t="s" r="C6" s="4">
        <v>30</v>
      </c>
    </row>
    <row r="7" spans="1:3">
      <c t="s" r="A7" s="4">
        <v>44</v>
      </c>
      <c t="s" r="B7" s="4">
        <v>45</v>
      </c>
      <c t="s" r="C7" s="4">
        <v>31</v>
      </c>
    </row>
    <row r="8" spans="1:3">
      <c t="s" r="A8" s="4">
        <v>46</v>
      </c>
      <c t="s" r="B8" s="4">
        <v>47</v>
      </c>
      <c t="s" r="C8" s="4">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t="s" r="A1" s="2">
        <v>1</v>
      </c>
    </row>
    <row r="2" spans="1:1">
      <c t="s" r="A2" s="4">
        <v>48</v>
      </c>
    </row>
    <row r="3" spans="1:1">
      <c t="s" r="A3" s="4">
        <v>48</v>
      </c>
    </row>
    <row r="4" spans="1:1">
      <c t="s" r="A4" s="4">
        <v>49</v>
      </c>
    </row>
    <row r="5" spans="1:1">
      <c t="s" r="A5" s="4">
        <v>30</v>
      </c>
    </row>
    <row r="6" spans="1:1">
      <c t="s" r="A6" s="4">
        <v>31</v>
      </c>
    </row>
    <row r="7" spans="1:1">
      <c t="s" r="A7" s="4">
        <v>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33"/>
    <col customWidth="1" max="3" min="3" width="80"/>
  </cols>
  <sheetData>
    <row r="1" spans="1:3">
      <c t="s" r="A1" s="1">
        <v>33</v>
      </c>
      <c t="s" r="B1" s="1">
        <v>34</v>
      </c>
      <c t="s" r="C1" s="2">
        <v>35</v>
      </c>
    </row>
    <row r="2" spans="1:3">
      <c t="s" r="A2" s="4">
        <v>48</v>
      </c>
    </row>
    <row r="3" spans="1:3">
      <c t="s" r="A3" s="3">
        <v>36</v>
      </c>
      <c t="s" r="B3" s="4">
        <v>37</v>
      </c>
    </row>
    <row r="4" spans="1:3">
      <c t="s" r="A4" s="4">
        <v>38</v>
      </c>
      <c t="s" r="B4" s="4">
        <v>39</v>
      </c>
      <c t="s" r="C4" s="4">
        <v>49</v>
      </c>
    </row>
    <row r="5" spans="1:3">
      <c t="s" r="A5" s="4">
        <v>40</v>
      </c>
      <c t="s" r="B5" s="4">
        <v>41</v>
      </c>
      <c t="s" r="C5" s="4">
        <v>48</v>
      </c>
    </row>
    <row r="6" spans="1:3">
      <c t="s" r="A6" s="4">
        <v>42</v>
      </c>
      <c t="s" r="B6" s="4">
        <v>43</v>
      </c>
      <c t="s" r="C6" s="4">
        <v>30</v>
      </c>
    </row>
    <row r="7" spans="1:3">
      <c t="s" r="A7" s="4">
        <v>44</v>
      </c>
      <c t="s" r="B7" s="4">
        <v>45</v>
      </c>
      <c t="s" r="C7" s="4">
        <v>31</v>
      </c>
    </row>
    <row r="8" spans="1:3">
      <c t="s" r="A8" s="4">
        <v>46</v>
      </c>
      <c t="s" r="B8" s="4">
        <v>47</v>
      </c>
      <c t="s" r="C8" s="4">
        <v>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t="s" r="A1" s="2">
        <v>1</v>
      </c>
    </row>
    <row r="2" spans="1:1">
      <c t="s" r="A2" s="4">
        <v>50</v>
      </c>
    </row>
    <row r="3" spans="1:1">
      <c t="s" r="A3" s="4">
        <v>50</v>
      </c>
    </row>
    <row r="4" spans="1:1">
      <c t="s" r="A4" s="4">
        <v>49</v>
      </c>
    </row>
    <row r="5" spans="1:1">
      <c t="s" r="A5" s="4">
        <v>30</v>
      </c>
    </row>
    <row r="6" spans="1:1">
      <c t="s" r="A6" s="4">
        <v>31</v>
      </c>
    </row>
    <row r="7" spans="1:1">
      <c t="s" r="A7" s="4">
        <v>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33"/>
    <col customWidth="1" max="3" min="3" width="80"/>
  </cols>
  <sheetData>
    <row r="1" spans="1:3">
      <c t="s" r="A1" s="1">
        <v>33</v>
      </c>
      <c t="s" r="B1" s="1">
        <v>34</v>
      </c>
      <c t="s" r="C1" s="2">
        <v>35</v>
      </c>
    </row>
    <row r="2" spans="1:3">
      <c t="s" r="A2" s="4">
        <v>50</v>
      </c>
    </row>
    <row r="3" spans="1:3">
      <c t="s" r="A3" s="3">
        <v>36</v>
      </c>
      <c t="s" r="B3" s="4">
        <v>37</v>
      </c>
    </row>
    <row r="4" spans="1:3">
      <c t="s" r="A4" s="4">
        <v>38</v>
      </c>
      <c t="s" r="B4" s="4">
        <v>39</v>
      </c>
      <c t="s" r="C4" s="4">
        <v>49</v>
      </c>
    </row>
    <row r="5" spans="1:3">
      <c t="s" r="A5" s="4">
        <v>40</v>
      </c>
      <c t="s" r="B5" s="4">
        <v>41</v>
      </c>
      <c t="s" r="C5" s="4">
        <v>50</v>
      </c>
    </row>
    <row r="6" spans="1:3">
      <c t="s" r="A6" s="4">
        <v>42</v>
      </c>
      <c t="s" r="B6" s="4">
        <v>43</v>
      </c>
      <c t="s" r="C6" s="4">
        <v>30</v>
      </c>
    </row>
    <row r="7" spans="1:3">
      <c t="s" r="A7" s="4">
        <v>44</v>
      </c>
      <c t="s" r="B7" s="4">
        <v>45</v>
      </c>
      <c t="s" r="C7" s="4">
        <v>31</v>
      </c>
    </row>
    <row r="8" spans="1:3">
      <c t="s" r="A8" s="4">
        <v>46</v>
      </c>
      <c t="s" r="B8" s="4">
        <v>47</v>
      </c>
      <c t="s" r="C8" s="4">
        <v>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t="s" r="A1" s="2">
        <v>1</v>
      </c>
    </row>
    <row r="2" spans="1:1">
      <c t="s" r="A2" s="4">
        <v>51</v>
      </c>
    </row>
    <row r="3" spans="1:1">
      <c t="s" r="A3" s="4">
        <v>51</v>
      </c>
    </row>
    <row r="4" spans="1:1">
      <c t="s" r="A4" s="4">
        <v>49</v>
      </c>
    </row>
    <row r="5" spans="1:1">
      <c t="s" r="A5" s="4">
        <v>30</v>
      </c>
    </row>
    <row r="6" spans="1:1">
      <c t="s" r="A6" s="4">
        <v>31</v>
      </c>
    </row>
    <row r="7" spans="1:1">
      <c t="s" r="A7" s="4">
        <v>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33"/>
    <col customWidth="1" max="3" min="3" width="80"/>
  </cols>
  <sheetData>
    <row r="1" spans="1:3">
      <c t="s" r="A1" s="1">
        <v>33</v>
      </c>
      <c t="s" r="B1" s="1">
        <v>34</v>
      </c>
      <c t="s" r="C1" s="2">
        <v>35</v>
      </c>
    </row>
    <row r="2" spans="1:3">
      <c t="s" r="A2" s="4">
        <v>51</v>
      </c>
    </row>
    <row r="3" spans="1:3">
      <c t="s" r="A3" s="3">
        <v>36</v>
      </c>
      <c t="s" r="B3" s="4">
        <v>37</v>
      </c>
    </row>
    <row r="4" spans="1:3">
      <c t="s" r="A4" s="4">
        <v>38</v>
      </c>
      <c t="s" r="B4" s="4">
        <v>39</v>
      </c>
      <c t="s" r="C4" s="4">
        <v>49</v>
      </c>
    </row>
    <row r="5" spans="1:3">
      <c t="s" r="A5" s="4">
        <v>40</v>
      </c>
      <c t="s" r="B5" s="4">
        <v>41</v>
      </c>
      <c t="s" r="C5" s="4">
        <v>51</v>
      </c>
    </row>
    <row r="6" spans="1:3">
      <c t="s" r="A6" s="4">
        <v>42</v>
      </c>
      <c t="s" r="B6" s="4">
        <v>43</v>
      </c>
      <c t="s" r="C6" s="4">
        <v>30</v>
      </c>
    </row>
    <row r="7" spans="1:3">
      <c t="s" r="A7" s="4">
        <v>44</v>
      </c>
      <c t="s" r="B7" s="4">
        <v>45</v>
      </c>
      <c t="s" r="C7" s="4">
        <v>31</v>
      </c>
    </row>
    <row r="8" spans="1:3">
      <c t="s" r="A8" s="4">
        <v>46</v>
      </c>
      <c t="s" r="B8" s="4">
        <v>47</v>
      </c>
      <c t="s" r="C8" s="4">
        <v>3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Risk_Return Summary- SDIT MONEY</vt:lpstr>
      <vt:lpstr>Risk_Return Detail Data- SDIT M</vt:lpstr>
      <vt:lpstr>Risk_Return Summary- SDIT PRIME</vt:lpstr>
      <vt:lpstr>Risk_Return Detail Data- SDIT P</vt:lpstr>
      <vt:lpstr>Risk_Return Summary- SDIT GOVER</vt:lpstr>
      <vt:lpstr>Risk_Return Detail Data- SDIT G</vt:lpstr>
      <vt:lpstr>Risk_Return Summary- SDIT GOVE8</vt:lpstr>
      <vt:lpstr>Risk_Return Detail Data- SDIT 9</vt:lpstr>
      <vt:lpstr>Risk_Return Summary- SDIT TREAS</vt:lpstr>
      <vt:lpstr>Risk_Return Detail Data- SDIT T</vt:lpstr>
      <vt:lpstr>Risk_Return Summary- SDIT TRE12</vt:lpstr>
      <vt:lpstr>Risk_Return Detail Data- SDIT13</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9:21Z</dcterms:created>
  <dcterms:modified xmlns:dcterms="http://purl.org/dc/terms/" xmlns:xsi="http://www.w3.org/2001/XMLSchema-instance" xsi:type="dcterms:W3CDTF">2016-05-05T17:19:21Z</dcterms:modified>
  <dc:title xmlns:dc="http://purl.org/dc/elements/1.1/">Untitled</dc:title>
  <dc:description xmlns:dc="http://purl.org/dc/elements/1.1/"/>
  <dc:subject xmlns:dc="http://purl.org/dc/elements/1.1/"/>
  <cp:keywords/>
  <cp:category/>
</cp:coreProperties>
</file>